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0</t>
        </is>
      </c>
    </row>
    <row r="9">
      <c r="A9" s="4" t="inlineStr">
        <is>
          <t>Document Effective Date</t>
        </is>
      </c>
      <c r="B9" s="4" t="inlineStr">
        <is>
          <t>dei_DocumentEffectiveDate</t>
        </is>
      </c>
      <c r="C9" s="4" t="inlineStr">
        <is>
          <t>Dec. 3,
		2020</t>
        </is>
      </c>
    </row>
    <row r="10">
      <c r="A10" s="4" t="inlineStr">
        <is>
          <t>Prospectus Date</t>
        </is>
      </c>
      <c r="B10" s="4" t="inlineStr">
        <is>
          <t>rr_ProspectusDate</t>
        </is>
      </c>
      <c r="C10" s="4" t="inlineStr">
        <is>
          <t>Nov.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27, 2020</t>
        </is>
      </c>
    </row>
    <row r="2">
      <c r="A2" s="4" t="inlineStr">
        <is>
          <t xml:space="preserve"> BLACKROCK FUNDS SM iShares Edge MSCI Min Vol USA Index Fund iShares Edge MSCI Min Vol EAFE Index Fund Supplement dated December 3, 2020 to the Summary Prospectuses, Prospectuses and Statement of Additional Information of the Funds, each dated November 27, 2020 This Supplement was previously filed on November 12, 2020. On November 10, 2020, the Board of Trustees of BlackRock Funds SM Shareholders should consult their personal tax advisers concerning their tax situation and the impact of the liquidation and/or exchanging to a different fund on their tax situ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FUNDS SM iShares Edge MSCI Min Vol USA Index Fund iShares Edge MSCI Min Vol EAFE Index Fund Supplement dated December 3, 2020 to the Summary Prospectuses, Prospectuses and Statement of Additional Information of the Funds, each dated November 27, 2020 This Supplement was previously filed on November 12, 2020. On November 10, 2020, the Board of Trustees of BlackRock Funds SM Shareholders should consult their personal tax advisers concerning their tax situation and the impact of the liquidation and/or exchanging to a different fund on their tax situation.</t>
        </is>
      </c>
    </row>
    <row r="4">
      <c r="A4" s="4" t="inlineStr">
        <is>
          <t>iShares Edge MSCI Min Vol USA Index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BLACKROCK FUNDS SM iShares Edge MSCI Min Vol USA Index Fund iShares Edge MSCI Min Vol EAFE Index Fund Supplement dated December 3, 2020 to the Summary Prospectuses, Prospectuses and Statement of Additional Information of the Funds, each dated November 27, 2020 This Supplement was previously filed on November 12, 2020. On November 10, 2020, the Board of Trustees of BlackRock Funds SM Shareholders should consult their personal tax advisers concerning their tax situation and the impact of the liquidation and/or exchanging to a different fund on their tax situation.</t>
        </is>
      </c>
    </row>
    <row r="7">
      <c r="A7" s="4" t="inlineStr">
        <is>
          <t>iShares Edge MSCI Min Vol EAFE Index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 BLACKROCK FUNDS SM iShares Edge MSCI Min Vol USA Index Fund iShares Edge MSCI Min Vol EAFE Index Fund Supplement dated December 3, 2020 to the Summary Prospectuses, Prospectuses and Statement of Additional Information of the Funds, each dated November 27, 2020 This Supplement was previously filed on November 12, 2020. On November 10, 2020, the Board of Trustees of BlackRock Funds SM Shareholders should consult their personal tax advisers concerning their tax situation and the impact of the liquidation and/or exchanging to a different fund on their tax situ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t>
        </is>
      </c>
    </row>
    <row r="4">
      <c r="A4" s="4" t="inlineStr">
        <is>
          <t>Prospectus Date</t>
        </is>
      </c>
      <c r="B4" s="4" t="inlineStr">
        <is>
          <t>rr_ProspectusDate</t>
        </is>
      </c>
      <c r="C4" s="4" t="inlineStr">
        <is>
          <t>Nov. 27,
		2020</t>
        </is>
      </c>
    </row>
    <row r="5">
      <c r="A5" s="4" t="inlineStr">
        <is>
          <t>Document Creation Date</t>
        </is>
      </c>
      <c r="B5" s="4" t="inlineStr">
        <is>
          <t>dei_DocumentCreationDate</t>
        </is>
      </c>
      <c r="C5" s="4" t="inlineStr">
        <is>
          <t>Dec. 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3:19:00Z</dcterms:created>
  <dcterms:modified xmlns:dcterms="http://purl.org/dc/terms/" xmlns:xsi="http://www.w3.org/2001/XMLSchema-instance" xsi:type="dcterms:W3CDTF">2020-12-03T13:19:00Z</dcterms:modified>
</cp:coreProperties>
</file>